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7">
    <numFmt numFmtId="164" formatCode="_(&quot;$ &quot;#,##0_);_(&quot;$ &quot;(#,##0)"/>
    <numFmt numFmtId="165" formatCode="#,##0%_);(#,##0%)"/>
    <numFmt numFmtId="166" formatCode="_(&quot;$ &quot;#,##0.00000_);_(&quot;$ &quot;(#,##0.00000)"/>
    <numFmt numFmtId="167" formatCode="_(&quot;$ &quot;#,##0.0000_);_(&quot;$ &quot;(#,##0.0000)"/>
    <numFmt numFmtId="168" formatCode="#,##0.00%_);(#,##0.00%)"/>
    <numFmt numFmtId="169" formatCode="#,##0.00000_);(#,##0.00000)"/>
    <numFmt numFmtId="170" formatCode="#,##0.0000_);(#,##0.0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  <xf numFmtId="169" fontId="2" fillId="0" borderId="0" applyAlignment="1" pivotButton="0" quotePrefix="0" xfId="0">
      <alignment horizontal="right" vertical="top"/>
    </xf>
    <xf numFmtId="170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3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 xml:space="preserve">DAVIS VARIABLE ACCOUNT FUND INC </t>
        </is>
      </c>
    </row>
    <row r="7">
      <c r="A7" s="4" t="inlineStr">
        <is>
          <t>Entity Central Index Key</t>
        </is>
      </c>
      <c r="B7" s="4" t="inlineStr">
        <is>
          <t>000108406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 xml:space="preserve">DAVIS VARIABLE ACCOUNT FUND INC </t>
        </is>
      </c>
    </row>
    <row r="7">
      <c r="A7" s="4" t="inlineStr">
        <is>
          <t>Entity Central Index Key</t>
        </is>
      </c>
      <c r="B7" s="4" t="inlineStr">
        <is>
          <t>000108406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09559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avis Real Estate Portfolio</t>
        </is>
      </c>
    </row>
    <row r="13">
      <c r="A13" s="4" t="inlineStr">
        <is>
          <t>Trading Symbol</t>
        </is>
      </c>
      <c r="B13" s="4" t="inlineStr">
        <is>
          <t>QDRPAX</t>
        </is>
      </c>
    </row>
    <row r="14">
      <c r="A14" s="4" t="inlineStr">
        <is>
          <t>Annual or Semi-Annual Statement [Text Block]</t>
        </is>
      </c>
      <c r="B14" s="4" t="inlineStr">
        <is>
          <t>This Annual shareholder report contains important information about the Davis Real Estate Portfolio (the “Fund”) for the period of January 1, 2024 to December 31, 2024 (the “period”).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davisfunds.com/resources/regulatory-documents</t>
        </is>
      </c>
    </row>
    <row r="17">
      <c r="A17" s="4" t="inlineStr">
        <is>
          <t>Additional Information Phone Number</t>
        </is>
      </c>
      <c r="B17" s="4" t="inlineStr">
        <is>
          <t>1-800-279-0279</t>
        </is>
      </c>
    </row>
    <row r="18">
      <c r="A18" s="4" t="inlineStr">
        <is>
          <t>Additional Information Website</t>
        </is>
      </c>
      <c r="B18" s="4" t="inlineStr">
        <is>
          <t>davisfunds.com/resources/regulatory-documents</t>
        </is>
      </c>
    </row>
    <row r="19">
      <c r="A19" s="4" t="inlineStr">
        <is>
          <t>Expenses [Text Block]</t>
        </is>
      </c>
      <c r="B19" s="4" t="inlineStr">
        <is>
          <t>What were the Fund expenses for the last year? (Based on a hypothetical $10,000 investment)
Fund Costs of $10,000 investment Costs paid as a percentage of a $10,000 investment
Davis Real Estate Portfolio $ 1.00 %</t>
        </is>
      </c>
    </row>
    <row r="20">
      <c r="A20" s="4" t="inlineStr">
        <is>
          <t>Expenses Paid, Amount</t>
        </is>
      </c>
      <c r="B20" s="5" t="n">
        <v>102</v>
      </c>
    </row>
    <row r="21">
      <c r="A21" s="4" t="inlineStr">
        <is>
          <t>Expense Ratio, Percent</t>
        </is>
      </c>
      <c r="B21" s="6" t="n">
        <v>0.01</v>
      </c>
    </row>
    <row r="22">
      <c r="A22" s="4" t="inlineStr">
        <is>
          <t>Factors Affecting Performance [Text Block]</t>
        </is>
      </c>
      <c r="B22" s="4" t="inlineStr">
        <is>
          <t>Management’s Discussion of Fund Performance Summary of Results The Fund underperformed the Wilshire U.S. Real Estate Securities Index (“Wilshire Index” or the “Index”) for the period. The Fund delivered a total return of 4.92%, versus a 9.15% return for the Wilshire Index. The Fund invests, under normal conditions, at least 80% of its net assets in securities issued by companies principally engaged in the real estate industry.
Market Overview
Wilshire Index
Strongest performing industries - Health Care REITs (+25%), Retail REITs (+22%), and
Weakest performing industries - Industrial REITs (-17%), Real Estate Management &amp; Development (-14%), and Diversified REITs (-6%)
Detractors from Performance
Health Care REITs - underperformed the Index industry (+8% vs +25%) and underweight (average weighting 12% vs 14%)
Alexandria Real Estate Equities (-19%) and Community Healthcare Trust (-21%)
Alexandria Real Estate Equities - changed industry to Health Care REITs in June
Office REITs - significantly underperformed the Index industry (+5% vs +21%)
Hudson Pacific Properties (-67%) - largest individual detractor
Great Portland Estates (-16%) and Derwent London (-15%)
Specialized REITs - underperformed the Index industry (+6% vs +13%)
American Tower (-12%) and Crown Castle (-16%)
Individual Industrial REITs
Prologis (-18%), Rexford Industrial Realty (-29%), and EastGroup Properties (-12%)
EastGroup Properties - new purchase during the period
Contributors to Performance
Overweight in Office REITs - (average weighting 16% vs 6%)
Cousins Properties (+33%) - largest individual contributor
Underweight in Industrial REITs - (average weighting 13% vs 16%)
Residential REITs - outperformed the Index industry (+16% vs +12%)
AvalonBay Communities (+21%), Essex Property Trust (+18%), and Camden Property Trust (+21%)
Individual holdings
Digital Realty Trust (+36%), Simon Property Group (+27%), Welltower (+43%), Ventas (+22%), Equinix (+19%), and Brixmor Property Group (+25%)</t>
        </is>
      </c>
    </row>
    <row r="23">
      <c r="A23" s="4" t="inlineStr">
        <is>
          <t>Performance Past Does Not Indicate Future [Text]</t>
        </is>
      </c>
      <c r="B23" s="4" t="inlineStr">
        <is>
          <t>The performance data quoted in this report represents past performance, assumes that all distributions were reinvested , and is not a guarantee of future results.</t>
        </is>
      </c>
    </row>
    <row r="24">
      <c r="A24" s="4" t="inlineStr">
        <is>
          <t>Line Graph [Table Text Block]</t>
        </is>
      </c>
      <c r="B24" s="4" t="inlineStr">
        <is>
          <t>Fund Performance The following graph compares the initial and subsequent account values of a $10,000 investment in the Fund, the S&amp;P 500 Index, and the Wilshire U.S. Real Estate Securities Index , GROWTH OF $10,000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 FOR PERIODS ENDED 12/31/24 1 Year 5 Years 10 Years
Davis Real Estate Portfolio 4.92 % 2.09 % 4.82 %
S&amp;P 500 Index 25.02 % 14.51 % 13.09 %
Wilshire U.S. Real Estate Securities Index 9.15 % 4.56 % 5.87 %</t>
        </is>
      </c>
    </row>
    <row r="26">
      <c r="A26" s="4" t="inlineStr">
        <is>
          <t>Updated Performance Information Location [Text Block]</t>
        </is>
      </c>
      <c r="B26" s="4" t="inlineStr">
        <is>
          <t>For most recent month-end performance information, please call Investor Services at 1-800-279-0279 or visit the Fund’s website at www.davisfunds.com .</t>
        </is>
      </c>
    </row>
    <row r="27">
      <c r="A27" s="4" t="inlineStr">
        <is>
          <t>Net Assets</t>
        </is>
      </c>
      <c r="B27" s="5" t="n">
        <v>8800000</v>
      </c>
    </row>
    <row r="28">
      <c r="A28" s="4" t="inlineStr">
        <is>
          <t>Holdings Count | Holding</t>
        </is>
      </c>
      <c r="B28" s="7" t="n">
        <v>37</v>
      </c>
    </row>
    <row r="29">
      <c r="A29" s="4" t="inlineStr">
        <is>
          <t>Advisory Fees Paid, Amount</t>
        </is>
      </c>
      <c r="B29" s="5" t="n">
        <v>23700</v>
      </c>
    </row>
    <row r="30">
      <c r="A30" s="4" t="inlineStr">
        <is>
          <t>Investment Company Portfolio Turnover</t>
        </is>
      </c>
      <c r="B30" s="6" t="n">
        <v>0.16</v>
      </c>
    </row>
    <row r="31">
      <c r="A31" s="4" t="inlineStr">
        <is>
          <t>Additional Fund Statistics [Text Block]</t>
        </is>
      </c>
      <c r="B31" s="4" t="inlineStr">
        <is>
          <t>Key Fund Statistics
Fund net assets as of 12/31/24 (in millions) $
Total number of portfolio holdings as of 12/31/24 37
Portfolio turnover rate for the period 16 %
Total advisory fees paid for the period (Net advisory fee after waiver) (in thousands) $</t>
        </is>
      </c>
    </row>
    <row r="32">
      <c r="A32" s="4" t="inlineStr">
        <is>
          <t>Holdings [Text Block]</t>
        </is>
      </c>
      <c r="B32" s="4" t="inlineStr">
        <is>
          <t>Top Industries as of 12/31/24 Net Assets
Specialized REITs 24.61 %
Residential REITs 17.76 %
Office REITs 14.47 %
Industrial REITs 13.41 %
Retail REITs 12.77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N17"/>
  <sheetViews>
    <sheetView workbookViewId="0">
      <selection activeCell="A1" sqref="A1"/>
    </sheetView>
  </sheetViews>
  <sheetFormatPr baseColWidth="8" defaultRowHeight="15"/>
  <cols>
    <col width="51" customWidth="1" min="1" max="1"/>
    <col width="43" customWidth="1" min="2" max="2"/>
    <col width="16" customWidth="1" min="3" max="3"/>
    <col width="17" customWidth="1" min="4" max="4"/>
    <col width="16" customWidth="1" min="5" max="5"/>
    <col width="16" customWidth="1" min="6" max="6"/>
    <col width="16" customWidth="1" min="7" max="7"/>
    <col width="16" customWidth="1" min="8" max="8"/>
    <col width="16" customWidth="1" min="9" max="9"/>
    <col width="16" customWidth="1" min="10" max="10"/>
    <col width="16" customWidth="1" min="11" max="11"/>
    <col width="16" customWidth="1" min="12" max="12"/>
    <col width="16" customWidth="1" min="13" max="13"/>
    <col width="14" customWidth="1" min="14" max="14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  <c r="E2" s="2" t="inlineStr">
        <is>
          <t>Dec. 31, 2023</t>
        </is>
      </c>
      <c r="F2" s="2" t="inlineStr">
        <is>
          <t>Dec. 31, 2022</t>
        </is>
      </c>
      <c r="G2" s="2" t="inlineStr">
        <is>
          <t>Dec. 31, 2021</t>
        </is>
      </c>
      <c r="H2" s="2" t="inlineStr">
        <is>
          <t>Dec. 31, 2020</t>
        </is>
      </c>
      <c r="I2" s="2" t="inlineStr">
        <is>
          <t>Dec. 31, 2019</t>
        </is>
      </c>
      <c r="J2" s="2" t="inlineStr">
        <is>
          <t>Dec. 31, 2018</t>
        </is>
      </c>
      <c r="K2" s="2" t="inlineStr">
        <is>
          <t>Dec. 31, 2017</t>
        </is>
      </c>
      <c r="L2" s="2" t="inlineStr">
        <is>
          <t>Dec. 31, 2016</t>
        </is>
      </c>
      <c r="M2" s="2" t="inlineStr">
        <is>
          <t>Dec. 31, 2015</t>
        </is>
      </c>
      <c r="N2" s="2" t="inlineStr">
        <is>
          <t>Dec. 31, 2014</t>
        </is>
      </c>
    </row>
    <row r="3">
      <c r="A3" s="4" t="inlineStr">
        <is>
          <t>C000009559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Davis Real Estate Portfolio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</row>
    <row r="6">
      <c r="A6" s="4" t="inlineStr">
        <is>
          <t>Account Value</t>
        </is>
      </c>
      <c r="B6" s="8" t="n">
        <v>16022.26124</v>
      </c>
      <c r="C6" s="8" t="n">
        <v>16022.26124</v>
      </c>
      <c r="D6" s="8" t="n">
        <v>16022.26124</v>
      </c>
      <c r="E6" s="8" t="n">
        <v>15271.42329</v>
      </c>
      <c r="F6" s="8" t="n">
        <v>13801.06338</v>
      </c>
      <c r="G6" s="8" t="n">
        <v>18854.54953</v>
      </c>
      <c r="H6" s="8" t="n">
        <v>13279.50322</v>
      </c>
      <c r="I6" s="8" t="n">
        <v>14447.01677</v>
      </c>
      <c r="J6" s="9" t="n">
        <v>11489.1701</v>
      </c>
      <c r="K6" s="8" t="n">
        <v>12070.38514</v>
      </c>
      <c r="L6" s="8" t="n">
        <v>11150.76591</v>
      </c>
      <c r="M6" s="8" t="n">
        <v>10164.95545</v>
      </c>
      <c r="N6" s="5" t="n">
        <v>10000</v>
      </c>
    </row>
    <row r="7">
      <c r="A7" s="4" t="inlineStr">
        <is>
          <t>Average Annual Return, Percent</t>
        </is>
      </c>
      <c r="B7" s="10" t="n">
        <v>0.0492</v>
      </c>
      <c r="C7" s="10" t="n">
        <v>0.0209</v>
      </c>
      <c r="D7" s="10" t="n">
        <v>0.0482</v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</row>
    <row r="8">
      <c r="A8" s="4" t="inlineStr">
        <is>
          <t>Standard &amp; Poor's 500 Index [Member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</row>
    <row r="10">
      <c r="A10" s="4" t="inlineStr">
        <is>
          <t>Line Graph and Table Measure Name</t>
        </is>
      </c>
      <c r="B10" s="4" t="inlineStr">
        <is>
          <t>S&amp;P 500 Index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</row>
    <row r="11">
      <c r="A11" s="4" t="inlineStr">
        <is>
          <t>Account Value</t>
        </is>
      </c>
      <c r="B11" s="8" t="n">
        <v>34256.16509</v>
      </c>
      <c r="C11" s="8" t="n">
        <v>34256.16509</v>
      </c>
      <c r="D11" s="8" t="n">
        <v>34256.16509</v>
      </c>
      <c r="E11" s="11" t="n">
        <v>27400.54799</v>
      </c>
      <c r="F11" s="12" t="n">
        <v>21696.5302</v>
      </c>
      <c r="G11" s="11" t="n">
        <v>26494.72487</v>
      </c>
      <c r="H11" s="11" t="n">
        <v>20585.55536</v>
      </c>
      <c r="I11" s="11" t="n">
        <v>17386.44879</v>
      </c>
      <c r="J11" s="11" t="n">
        <v>13222.63958</v>
      </c>
      <c r="K11" s="13" t="n">
        <v>13828.32</v>
      </c>
      <c r="L11" s="12" t="n">
        <v>11350.5048</v>
      </c>
      <c r="M11" s="7" t="n">
        <v>10138</v>
      </c>
      <c r="N11" s="7" t="n">
        <v>10000</v>
      </c>
    </row>
    <row r="12">
      <c r="A12" s="4" t="inlineStr">
        <is>
          <t>Average Annual Return, Percent</t>
        </is>
      </c>
      <c r="B12" s="10" t="n">
        <v>0.2502</v>
      </c>
      <c r="C12" s="10" t="n">
        <v>0.1451</v>
      </c>
      <c r="D12" s="10" t="n">
        <v>0.1309</v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</row>
    <row r="13">
      <c r="A13" s="4" t="inlineStr">
        <is>
          <t>Wilshire U S Real Estate Securities Index [Member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</row>
    <row r="14">
      <c r="A14" s="3" t="inlineStr">
        <is>
          <t>Account Value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Wilshire U.S. Real Estate Securities Index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</row>
    <row r="16">
      <c r="A16" s="4" t="inlineStr">
        <is>
          <t>Account Value</t>
        </is>
      </c>
      <c r="B16" s="8" t="n">
        <v>17693.67709</v>
      </c>
      <c r="C16" s="8" t="n">
        <v>17693.67709</v>
      </c>
      <c r="D16" s="8" t="n">
        <v>17693.67709</v>
      </c>
      <c r="E16" s="8" t="n">
        <v>16210.42336</v>
      </c>
      <c r="F16" s="8" t="n">
        <v>13951.65105</v>
      </c>
      <c r="G16" s="8" t="n">
        <v>19046.62259</v>
      </c>
      <c r="H16" s="8" t="n">
        <v>13035.55659</v>
      </c>
      <c r="I16" s="8" t="n">
        <v>14161.38684</v>
      </c>
      <c r="J16" s="8" t="n">
        <v>11257.95917</v>
      </c>
      <c r="K16" s="8" t="n">
        <v>11825.58737</v>
      </c>
      <c r="L16" s="9" t="n">
        <v>11279.6522</v>
      </c>
      <c r="M16" s="5" t="n">
        <v>10481</v>
      </c>
      <c r="N16" s="5" t="n">
        <v>10000</v>
      </c>
    </row>
    <row r="17">
      <c r="A17" s="4" t="inlineStr">
        <is>
          <t>Average Annual Return, Percent</t>
        </is>
      </c>
      <c r="B17" s="10" t="n">
        <v>0.0915</v>
      </c>
      <c r="C17" s="10" t="n">
        <v>0.0456</v>
      </c>
      <c r="D17" s="10" t="n">
        <v>0.0587</v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 - C000009559 [Member]</t>
        </is>
      </c>
      <c r="B1" s="2" t="inlineStr">
        <is>
          <t>Dec. 31, 2024</t>
        </is>
      </c>
    </row>
    <row r="2">
      <c r="A2" s="4" t="inlineStr">
        <is>
          <t>Specialized REIT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10" t="n">
        <v>0.2461</v>
      </c>
    </row>
    <row r="5">
      <c r="A5" s="4" t="inlineStr">
        <is>
          <t>Residential REIT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10" t="n">
        <v>0.1776</v>
      </c>
    </row>
    <row r="8">
      <c r="A8" s="4" t="inlineStr">
        <is>
          <t>Office REIT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10" t="n">
        <v>0.1447</v>
      </c>
    </row>
    <row r="11">
      <c r="A11" s="4" t="inlineStr">
        <is>
          <t>Industrial REIT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10" t="n">
        <v>0.1341</v>
      </c>
    </row>
    <row r="14">
      <c r="A14" s="4" t="inlineStr">
        <is>
          <t>Retail REIT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10" t="n">
        <v>0.127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1T15:47:49Z</dcterms:created>
  <dcterms:modified xmlns:dcterms="http://purl.org/dc/terms/" xmlns:xsi="http://www.w3.org/2001/XMLSchema-instance" xsi:type="dcterms:W3CDTF">2025-02-21T15:47:49Z</dcterms:modified>
</cp:coreProperties>
</file>